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neBridge Dynamic Asset Alloc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Jul. 31, 2018</t>
  </si>
  <si>
    <t>Document And Entity Information</t>
  </si>
  <si>
    <t>Document Type</t>
  </si>
  <si>
    <t>Document Period End Date</t>
  </si>
  <si>
    <t>Oct. 31,
		2017</t>
  </si>
  <si>
    <t>Registrant Name</t>
  </si>
  <si>
    <t>Advisors' Inner Circle Fund III</t>
  </si>
  <si>
    <t>Central Index Key</t>
  </si>
  <si>
    <t>Amendment Flag</t>
  </si>
  <si>
    <t>false</t>
  </si>
  <si>
    <t>Document Creation Date</t>
  </si>
  <si>
    <t>Jul. 31,
		2018</t>
  </si>
  <si>
    <t>Document Effective Date</t>
  </si>
  <si>
    <t>Prospectus Date</t>
  </si>
  <si>
    <t>Mar. 1,
		2018</t>
  </si>
  <si>
    <t>PineBridge Dynamic Asset Allocation Fund</t>
  </si>
  <si>
    <t xml:space="preserve">THE ADVISORS’ INNER CIRCLE FUND III PineBridge Dynamic Asset Allocation Fund
(the “Fund”) Supplement dated July 31, 2018 to the Fund’s Summary Prospectus and
Prospectus, each dated March 1, 2018 This Supplement provides new and additional
information beyond that contained in the Summary Prospectus and Prospectus, and should be read in conjunction with the Summary
Prospectus and Prospectus. On August 1, 2018 (the “Effective
Date”), the Fund’s blended benchmark will change as follows:
Current Benchmark New Benchmark
Blended 60/40 MSCI ACWI/FTSE World Government Bond Index Blended 60/40 MSCI ACWI/ Bloomberg Barclays Global Treasury Total Return Index Accordingly, as of the Effective Date, the
Summary Prospectus and Prospectus are hereby amended and supplemented as follows: 1. The
table in the Fund’s performance section is hereby deleted and replaced with the following: Average Annual Total Returns for Periods
Ended December 31, 2017
PineBridge Dynamic Asset Allocation Fund 1 Year
Since Inception (03/2/16)
Fund Returns Before Taxes
Institutional Shares 16.12% 11.42%
Investor Servicing Shares 16.06% 11.45%
Fund Returns After Taxes on Distributions
Institutional Shares 13.74% 9.63%
Fund Returns After Taxes on Distributions and Sale of Fund Shares
9.53% 8.09%
MSCI ACWI (reflects no deduction for fees, expenses or taxes) 23.97% 19.88%
Bloomberg Barclays Global Treasury Total Return Index (“Barclays Index”) (reflects no deduction for fees, expenses or taxes) 7.29% 2.69%
FTSE World Government Bond Index (“WGBI”) (reflects no deduction for fees, expenses or taxes) 7.49% 2.87%
Blended 60/40 MSCI ACWI/Barclays Index (reflects no deduction for fees, expenses or taxes) 1 17.05% 12.78%
Blended 60/40 MSCI ACWI/WGBI (reflects no deduction for fees, expenses or taxes) 1 17.14% 12.85%
1 On August 1, 2018, the Fund’s blended benchmark will change from the Blended 60/40
MSCI ACWI/WGBI to the Blended 60/40 MSCI ACWI/Barclays Index,
because the Adviser believes that the Blended 60/40 MSCI ACWI/Barclays Index better reflects
the investment strategies of the Fund. Please
retain this supplement for future reference . PBI-SK-002-0100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pinebridge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354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1"/>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93547</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48:33Z</dcterms:created>
  <dcterms:modified xmlns:dcterms="http://purl.org/dc/terms/" xmlns:xsi="http://www.w3.org/2001/XMLSchema-instance" xsi:type="dcterms:W3CDTF">2018-08-09T11:48:33Z</dcterms:modified>
</cp:coreProperties>
</file>